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NEW ACCOUNTING PRONOUNCEMENTS" sheetId="7" r:id="rId7"/>
    <s:sheet name="ADVANCE FOR INVESTMENT IN NET I" sheetId="8" r:id="rId8"/>
    <s:sheet name="INVESTMENT IN NET INSURANCE BEN" sheetId="9" r:id="rId9"/>
    <s:sheet name="NOTE PAYABLE AND LINE-OF-CREDIT" sheetId="10" r:id="rId10"/>
    <s:sheet name="NOTES PAYABLE TRANSFERRED TO TE" sheetId="11" r:id="rId11"/>
    <s:sheet name="CONVERTIBLE DEBENTURE AGREEMENT" sheetId="12" r:id="rId12"/>
    <s:sheet name="LIQUIDITY AND CAPITAL REQUIREME" sheetId="13" r:id="rId13"/>
    <s:sheet name="STOCK OPTIONS" sheetId="14" r:id="rId14"/>
    <s:sheet name="SUBSEQUENT EVENTS" sheetId="15" r:id="rId15"/>
    <s:sheet name="INVESTMENT IN NET INSURANCE B16" sheetId="16" r:id="rId16"/>
    <s:sheet name="ADVANCE FOR INVESTMENT IN NET17" sheetId="17" r:id="rId17"/>
    <s:sheet name="INVESTMENT IN NET INSURANCE B18" sheetId="18" r:id="rId18"/>
    <s:sheet name="INVESTMENT IN NET INSURANCE B19" sheetId="19" r:id="rId19"/>
    <s:sheet name="NOTE PAYABLE AND LINE-OF-CRED20" sheetId="20" r:id="rId20"/>
    <s:sheet name="NOTES PAYABLE TRANSFERRED TO 21" sheetId="21" r:id="rId21"/>
    <s:sheet name="CONVERTIBLE DEBENTURE AGREEME22" sheetId="22" r:id="rId22"/>
    <s:sheet name="STOCK OPTIONS (Narrative) (Deta"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2</t>
  </si>
  <si>
    <t>Entity Registrant Name</t>
  </si>
  <si>
    <t>Sundance Strategies, Inc.</t>
  </si>
  <si>
    <t>Entity Central Index Key</t>
  </si>
  <si>
    <t>Current Fiscal Year End Date</t>
  </si>
  <si>
    <t>--03-31</t>
  </si>
  <si>
    <t>Entity Filer Category</t>
  </si>
  <si>
    <t>Accelerated Filer</t>
  </si>
  <si>
    <t>Entity Common Stock, Shares Outstanding</t>
  </si>
  <si>
    <t>Condensed Consolidated Balance Sheets - USD ($)</t>
  </si>
  <si>
    <t>Mar. 31, 2015</t>
  </si>
  <si>
    <t>Current Assets</t>
  </si>
  <si>
    <t>Cash and Cash Equivalents</t>
  </si>
  <si>
    <t>Prepaid Expenses</t>
  </si>
  <si>
    <t>Total Current Assets</t>
  </si>
  <si>
    <t>Other Assets</t>
  </si>
  <si>
    <t>Investment in Net Insurance Benefits</t>
  </si>
  <si>
    <t>Advance for Investment in Net Insurance Benefits</t>
  </si>
  <si>
    <t xml:space="preserve"> </t>
  </si>
  <si>
    <t>Notes Receivable</t>
  </si>
  <si>
    <t>Other</t>
  </si>
  <si>
    <t>Total Other Assets</t>
  </si>
  <si>
    <t>Total Assets</t>
  </si>
  <si>
    <t>Current Liabilities</t>
  </si>
  <si>
    <t>Accounts Payable</t>
  </si>
  <si>
    <t>Accrued Expenses</t>
  </si>
  <si>
    <t>Notes Payable</t>
  </si>
  <si>
    <t>Note Payable-Related Party</t>
  </si>
  <si>
    <t>Total Current Liabilities</t>
  </si>
  <si>
    <t>Long-Term Liabilities</t>
  </si>
  <si>
    <t>Convertible Debenture</t>
  </si>
  <si>
    <t>Total Long-Term Liabilities</t>
  </si>
  <si>
    <t>Total Liabilities</t>
  </si>
  <si>
    <t>Temporary Equity</t>
  </si>
  <si>
    <t>Contingently Redeemable Common Stock, authorized 93,750 shares, par value $0.001; 93,750 and -0- shares issued and outstanding, respectively</t>
  </si>
  <si>
    <t>Stockholders' Equity</t>
  </si>
  <si>
    <t>Preferred Stock, authorized 10,000,000 shares, par value $0.001; -0- shares issued and outstanding</t>
  </si>
  <si>
    <t>Common Stock, authorized 500,000,000 shares, par value $0.001; 44,222,191 and 43,185,941 shares issued and outstanding, respectively</t>
  </si>
  <si>
    <t>Additional Paid In Capital</t>
  </si>
  <si>
    <t>Additional Paid In Capital- Stock to be Issued</t>
  </si>
  <si>
    <t>Accumulated Deficit</t>
  </si>
  <si>
    <t>Total Stockholders' Equity</t>
  </si>
  <si>
    <t>Total Liabilities and Stockholders' Equity</t>
  </si>
  <si>
    <t>Condensed Consolidated Balance Sheets (Parenthetical) - $ / shares</t>
  </si>
  <si>
    <t>Condensed Consolidated Balance Sheets [Abstract]</t>
  </si>
  <si>
    <t>Contingently Redeemable Common Stock, par value per share</t>
  </si>
  <si>
    <t>Contingently Redeemable Common Stock, shares issued</t>
  </si>
  <si>
    <t>Contingently Redeemable Common Stock, shares outstanding</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 USD ($)</t>
  </si>
  <si>
    <t>3 Months Ended</t>
  </si>
  <si>
    <t>Sep. 30, 2014</t>
  </si>
  <si>
    <t>Condensed Consolidated Statements of Operations [Abstract]</t>
  </si>
  <si>
    <t>Interest Income on Investment in Net Insurance Benefits</t>
  </si>
  <si>
    <t>General and Administrative Expenses</t>
  </si>
  <si>
    <t>Income (Loss) from Operations</t>
  </si>
  <si>
    <t>Other Income (Expense)</t>
  </si>
  <si>
    <t>Interest Income</t>
  </si>
  <si>
    <t>Interest Expense</t>
  </si>
  <si>
    <t>Other, net</t>
  </si>
  <si>
    <t>Total Other Expense</t>
  </si>
  <si>
    <t>Income (Loss) Before Income Taxes</t>
  </si>
  <si>
    <t>Income Tax Provision</t>
  </si>
  <si>
    <t>Net Income (Loss)</t>
  </si>
  <si>
    <t>Basic and Diluted:</t>
  </si>
  <si>
    <t>Basic Earnings (Loss) Per Share</t>
  </si>
  <si>
    <t>Fully Diluted Earnings (Loss) Per Share</t>
  </si>
  <si>
    <t>Basic Weighted Average Number of Shares Outstanding</t>
  </si>
  <si>
    <t>Fully Diluted Weighted Average Number of Shares Outstanding</t>
  </si>
  <si>
    <t>Condensed Consolidated Statements of Cash Flows - USD ($)</t>
  </si>
  <si>
    <t>Operating Activities</t>
  </si>
  <si>
    <t>Adjustments to reconcile to cash from operating activities:</t>
  </si>
  <si>
    <t>Share Based Compensation - Options</t>
  </si>
  <si>
    <t>Accrued Interest on Net Insurance Benefits</t>
  </si>
  <si>
    <t>Advance for Investments in Net Insurance Benefits</t>
  </si>
  <si>
    <t>Refund of Advance for Investments in Net Insurance Benefits</t>
  </si>
  <si>
    <t>Changes in operating assets and liabilities:</t>
  </si>
  <si>
    <t>Other Current Assets</t>
  </si>
  <si>
    <t>Accrued Interest Income</t>
  </si>
  <si>
    <t>Net Cash from Operating Activities</t>
  </si>
  <si>
    <t>Investing Activity</t>
  </si>
  <si>
    <t>Proceeds from Notes Receivable</t>
  </si>
  <si>
    <t>Net Cash from Investing Activity</t>
  </si>
  <si>
    <t>Financing Activities</t>
  </si>
  <si>
    <t>Proceeds from Issuance of Notes Payable and Lines-of-Credit--Related Party</t>
  </si>
  <si>
    <t>Proceeds from Issuance of Convertible Debenture</t>
  </si>
  <si>
    <t>Common Stock Issued for Cash</t>
  </si>
  <si>
    <t>Redemption of Temporary Equity</t>
  </si>
  <si>
    <t>Net Cash from Financing Activities</t>
  </si>
  <si>
    <t>Net Change in Cash</t>
  </si>
  <si>
    <t>Cash at Beginning of Period</t>
  </si>
  <si>
    <t>Cash at End of Period</t>
  </si>
  <si>
    <t>Non Cash Financing &amp; Investing Activities</t>
  </si>
  <si>
    <t>Notes Receivables Exchanged for Advance for Investment in NIBs</t>
  </si>
  <si>
    <t>Exchange Note Payable and Accrued Interest for Temporary Equity</t>
  </si>
  <si>
    <t>ORGANIZATION AND BASIS OF PRESENTATION</t>
  </si>
  <si>
    <t>ORGANIZATION AND BASIS OF PRESENTATION [Abstract]</t>
  </si>
  <si>
    <t>(1) ORGANIZATION AND BASIS OF PRESENTATION 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5,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 These condensed consolidated unaudited financial statements reflect all adjustments, including normal recurring adjustments which, in the opinion of management, are necessary to present fairly the operations and cash flows for the periods presented.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or we). The Company is a specialty financial services company, which is engaged in the secondary market for life insurance known generally as life settlements. Currently, the Company is focused on the purchase of net insurance benefit contracts (NIB) on life insurance policies between the sellers and purchasers, but does not take possession or control of the policies. The purchasers acquire the life insurance policies at a discount to their face value for investment purposes. The purchasers have available credit to pay premiums and expenses on the underlying policies until settlement. On settlement, the Company receives the NIB after all borrowings, interest and expenses have been paid out of the settlement proceeds.</t>
  </si>
  <si>
    <t>NEW ACCOUNTING PRONOUNCEMENTS</t>
  </si>
  <si>
    <t>NEW ACCOUNTING PRONOUNCEMENTS [Abstract]</t>
  </si>
  <si>
    <t>(2) NEW ACCOUNTING PRONOUNCEMENTS In May 2014, the Financial Accounting Standards Board (FASB) issued Accounting Standard Update (ASU) 2014-09  Revenue from Contracts with Customers,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periods, and interim periods within those annual periods, beginning after December 15, 2017. Early adoption is not permitted, and companies can transition to the new standard under the full retrospective method or the modified retrospective method. The Company does not believe adoption of this ASU will have a material impact on its financial statements.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In April, 2015, the FASB issued ASU 2015-03: Simplifying the Presentation of Debt Issuance Costs (Subtopic 835-30). This update requires debt issuance costs to be presented in the balance sheet as a direct deduction from the associated debt liability. Under current standards, debt issuance costs are generally recorded as an asset and amortization of these deferred financing costs is recorded in interest expense. Under the new standard, debt issuance costs will continue to be amortized over the life of the debt instrument and amortization will continue to be recorded in interest expense. ASU 2015-03 is effective for the Company on April 1, 2016, and will be applied on a retrospective basis. In August 2015, the FASB issued ASU 2015-14, Revenue from Contracts with Customers (Topic 606): Deferral of the Effective Date. This Update was issued in response to feedback from preparers, practitioners and users of financial statements to see the effective date of the new guidance on revenue recognition delayed in order to allow a smoother transition. This Update pushes the effective date for the new guidance back for public entities, certain not-for-profit entities and certain employee benefit plans to annual reporting periods beginning after December 15, 2017, along with any interim reporting periods in that same period. All other entities will be required to implement the new guidance to reporting periods beginning after December 15, 2018, and interim reporting periods within annual reporting periods beginning after December 15, 2019. The Company is evaluating the impact this new guidance will have on its financial statements. In May 2015, the FASB issued ASU 2015-08, Business Combinations (Topic 805): Pushdown Accounting. This Accounting Standards Update amends various SEC paragraphs pursuant to the issuance of Staff Accounting Bulletin No.115. The Company notes the Update is effective immediately and will apply to the Company if the Company acquires a business. In August 2015, the FASB issued ASU 2015-15, Interest-Imputation of Interest (Subtopic 835-30): Presentation and Subsequent Measurement of Debt Issuance Costs Associated with Line-of-Credit Arrangements. This Update was issued to make some fairly minor wording adjustments to ASC 835-30. The new wording, presented as paragraph 835-30-S45-1, recognizes that ASU 2015-13 does not address the presentation and subsequent measurement of debt issuance costs related to line-of-credit arrangements. As stated below, ASU 2015-13 requires companies to recognize debt issuance costs as a reduction of the carrying amount of the associated debt liability. ASU 2015-15 states that debt issuance costs related to line-of-credit arrangements may be recognized as an asset and amortized over the term of the line-of-credit arrangement, even if the line-of-credit does not carry a balance. The Company notes that this guidance does apply to its reporting requirements and will implement the new guidance accordingly. In September 2015, the FASB issued ASU 2015-16, Business Combinations (Topic 805): Simplifying the Accounting for Measurement-Period Adjustments. This Update, which is part of the FASB's larger Simplification Initiative project aimed at reducing the cost and complexity of certain areas of the accounting codification, requires that an acquirer recognize adjustments to provisional amounts identified during the measurement period in the reporting period in which the adjustment amounts are determined. Furthermore, the acquirer should record in the same period's financial statements, the effect on earnings from any changes in depreciation, amortization or other items impacting income. These changes resulting from adjustments to provisional amounts should be calculated as if the accounting had been completed at the actual acquisition date. Lastly, the Update requires the acquirer to present separately on the face of the income statement or in the footnote disclosures the portion of the amount recorded in current-period earnings by line item that would have been recorded in previous reporting periods if the adjustment to the provisional amounts had been recognized as of the actual acquisition date. This Update is effective for fiscal years beginning after December 15, 2016. The amendments in this Update should be applied prospectively to adjustments to provisional amounts that occur after the effective date of this Update, with earlier application permitted. The Company notes that this guidance does apply to its reporting requirements and will implement the new guidance accordingly.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ADVANCE FOR INVESTMENT IN NET INSURANCE BENEFITS</t>
  </si>
  <si>
    <t>ADVANCE FOR INVESTMENT IN NET INSURANCE BENEFITS [Abstract]</t>
  </si>
  <si>
    <t>(3) ADVANCE FOR INVESTMENT IN NET INSURANCE BENEFITS On June 7, 2013, the Company entered into an Asset Transfer Agreement (the Del Mar ATA) with Del Mar Financial, S.a.r.l. (Del Mar). As part of the Del Mar ATA, the Company entered into a Structuring and Consulting Agreement with Europa Settlement Advisors Ltd. (respectively, the Europa Agreement and Europa). The Del Mar ATA involved the purchase of certain life settlement assets consisting of the legal and net beneficial ownership interest in a portfolio of life insurance policies (the NIBs), among other assets that are consideration and collateral for certain cash advances and expense payments made by the Company. According to the Del Mar ATA, Del Mar, with the assistance of Europa, was obligated to convert the NIBs and other newly acquired NIBs into Qualified NIBS. As soon as Del Mar met its obligation to provide Qualified NIBs to the Company, any remaining NIBs and any other consideration and collateral would be returned or released to Del Mar. The original due date for the conversion was December 31, 2013, which date was subsequently extended several times. On April 30, 2015, the Company finalized an amendment to the Del Mar ATA and the related Europa Agreement to extend the deadline until August 31, 2015. The remaining consideration and collateral under the Del Mar ATA, as of September 1, 2015, primarily consisted of approximately 81 94,000,000 10,000,000 84,000,000 As Del Mar was unable to provide the required amount of Qualified NIBs by the extended due date of August 31, 2015, effective September 1, 2015, the agreements with Del Mar and Europa were cancelled and the Company obtained full ownership and control of the collateral, which included the above mentioned approximately 81% of the NIBs associated with the $84,000,000 face value of life settlement policies and certain rights to net proceeds relating to the Matured Policy. The bulk of the $10,000,000 proceeds paid in connection with the Matured Policy were used to repay loans secured by such Matured Policy. However, on September 10, 2015, the Company received $ 1,094,335 239,415 547,308 307,612 On September 30, 2015, the Company transferred the remaining balance of advances and expense payments to Del Mar, totaling $ 3,368,380 In addition to obtaining full and unrestricted rights to the NIBs upon termination of the Del Mar ATA and Europa Agreement, the Company also is entitled to receive liquidated damages from Del Mar in an amount equal to 100 The liquidated damages are computed pro rata, based upon the percentage of Qualified NIBs delivered by Del Mar under the Del Mar ATA. 90,600,000 22.65 400,000,000 The liquidated damages claim is secured by all of the assets transferred to the Company under the Del Mar ATA and a Collateral Pledge Agreement executed by Del Mar on June 5, 2013, pledging all of Del Mar's remaining assets to the Company unless and until Del Mar completes all of its obligations under the Del Mar ATA. The Company is unsure what, if any, assets are currently held by Del Mar.</t>
  </si>
  <si>
    <t>INVESTMENT IN NET INSURANCE BENEFITS</t>
  </si>
  <si>
    <t>INVESTMENT IN NET INSURANCE BENEFITS [Abstract]</t>
  </si>
  <si>
    <t>(4) INVESTMENT IN NET INSURANCE BENEFITS Investment in NIBs for the six months ended September 30, 2015, and the fiscal year ended March 31, 2015, were as follows:
September 30, 2015
March 31, 2015
Beginning Balance $ 22,544,635 $ 12,243,411
Transfers from Advance for Investment in NIBs 3,368,380 -
Accretion of interest income 1,687,469 2,454,478
Additional purchases - 7,846,746
Distributions of investments - -
Impairment of investments - -
Total $ 27,600,484 $ 22,544,635 As mentioned in Note 3, the Company transferred $3,368,380 from advance for investment in NIBs into investment in NIBs on September 30, 2015. 100 81 100 The Company accounts for its investment in NIBs at the initial investment value increased for interest income and decreased for cash receipts received by the Company. At the time of transfer or purchase of an investment in NIBs, we estimate the future expected cash flows and determine the effective interest rate based on these estimated cash flows and our initial investment. Based on this effective interest rate, the Company calculates accretable income, which is recorded as interest income on investment in NIBs in the statement of operations. Subsequent to the purchase and on a regular basis, these future estimated cash flows are evaluated for changes. If the determination is made that the future estimated cash flows should be significantly adjusted, a revised effective yield is calculated prospectively based on the current amortized cost of the investment, including accrued accretion. Any positive or adverse change in cash flows that does not result in the recognition of an other-than-temporary impairment (OTTI) results in a prospective increase or decrease in the effective interest rate used to recognize interest income. We have not recognized any significant adverse change in future estimated cash flows relating to our investment in NIBs from January 31, 2013 (inception) to the period ended September 30, 2015.</t>
  </si>
  <si>
    <t>NOTE PAYABLE AND LINE-OF-CREDIT RELATED PARTY</t>
  </si>
  <si>
    <t>NOTE PAYABLE AND LINE-OF-CREDIT RELATED PARTY [Abstract]</t>
  </si>
  <si>
    <t>NOTE PAYBALE AND LINE-OF-CREDIT RELATED PARTY</t>
  </si>
  <si>
    <t xml:space="preserve">(5) NOTES PAYABLE AND LINES-OF-CREDIT - RELATED PARTY As of September 30, 2015, the Company had borrowed $ 2,132,000 3,245,000 7.5 832,000 repaid $ 200,000 </t>
  </si>
  <si>
    <t>NOTES PAYABLE TRANSFERRED TO TEMPORARY EQUITY</t>
  </si>
  <si>
    <t>NOTES PAYABLE TRANSFERRED TO TEMPORARY EQUITY [Abstract]</t>
  </si>
  <si>
    <t>(6) NOTES PAYABLE TRANSFERRED TO TEMPORARY EQUITY March 31, 2014, the Company owed $ 1,455,904 37,350 4 April 2015 187,500 93,750 750,000</t>
  </si>
  <si>
    <t>CONVERTIBLE DEBENTURE AGREEMENT</t>
  </si>
  <si>
    <t>CONVERTIBLE DEBENTURE AGREEMENT [Abstract]</t>
  </si>
  <si>
    <t>(7) CONVERTIBLE DEBENTURE AGREEMENT On June 2, 2015, the Company entered into an 8 3,000,000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1.00 As of September 30, 2015, the Company owed $ 700,000</t>
  </si>
  <si>
    <t>LIQUIDITY AND CAPITAL REQUIREMENTS</t>
  </si>
  <si>
    <t>LIQUIDITY AND CAPITAL REQUIREMENTS [Abstract]</t>
  </si>
  <si>
    <t>(8) Under the current business plan, the Company purchases life insurance policies and residual interests in or financial products tied to life insurance policies when they fit its model and its cash flows are sufficient to fund those purchases (with exception of the Del Mar ATA wherein the Company committed to purchase a certain number of Qualified NIBs as Del Mar made them available). The Company expects to finance NIB purchases, as well as its operating working capital requirements, with proceeds from planned public and/or private offerings of its securities and debt financing. There can be no assurance that the Company will be successful in the anticipated equity and debt offerings or that it will be successful in raising additional capital in the future on terms acceptable to the Company, or at all. If the Company is unable to raise sufficient capital through the planned securities and debt offerings or other alternative sources of financing, management will curtail NIB purchases. Under this plan, expenditures for NIBs will be curtailed. The Company believes that it will be able to fund its operating working capital requirements with existing lines-of-credit and debentures agreements. The accompanying financial statements have been prepared on a going concern basis under which the Company is expected to be able to realize its assets and satisfy its liabilities in the normal course of business. To continue as a going concern beyond the period ended September 30, 2016, and in order to continue to purchase NIBs, the Company will need to complete planned equity and debt offerings or obtain alternative sources of financing. Absent additional financing, the Company will not have the resources to execute its current business plan.</t>
  </si>
  <si>
    <t>STOCK OPTIONS</t>
  </si>
  <si>
    <t>STOCK OPTIONS [Abstract]</t>
  </si>
  <si>
    <t xml:space="preserve"> (9) STOCK OPT IONS On July 22, 2015, 400,000 0.001 5.00 five 11,111 98,655 73,202 78,728 </t>
  </si>
  <si>
    <t>SUBSEQUENT EVENTS</t>
  </si>
  <si>
    <t>SUBSEQUENT EVENTS [Abstract]</t>
  </si>
  <si>
    <t>(10) SUBSEQUENT EVENTS The holders of the redemption feature (see Note 6 above and Part II, Item 5.01(iii), below) exercised the redemption feature on October 31, 2015, thus requiring the Company to pay the redemption feature, and the Company has elected to exercise its 45 day Cure Period to make the redemption payment of $ 750,000 93,750</t>
  </si>
  <si>
    <t>INVESTMENT IN NET INSURANCE BENEFITS (Tables)</t>
  </si>
  <si>
    <t>Summary of Investments in Net Insurance Benefits</t>
  </si>
  <si>
    <t>September 30, 2015
March 31, 2015
Beginning Balance $ 22,544,635 $ 12,243,411
Transfers from Advance for Investment in NIBs 3,368,380 -
Accretion of interest income 1,687,469 2,454,478
Additional purchases - 7,846,746
Distributions of investments - -
Impairment of investments - -
Total $ 27,600,484 $ 22,544,635</t>
  </si>
  <si>
    <t>ADVANCE FOR INVESTMENT IN NET INSURANCE BENEFITS (Narrative) (Details) - USD ($)</t>
  </si>
  <si>
    <t>Sep. 10, 2015</t>
  </si>
  <si>
    <t>Jun. 30, 2015</t>
  </si>
  <si>
    <t>Aug. 31, 2015</t>
  </si>
  <si>
    <t>May. 31, 2015</t>
  </si>
  <si>
    <t>Collateral as Percentage of NIBs</t>
  </si>
  <si>
    <t>81.00%</t>
  </si>
  <si>
    <t>Face Value Of Collateral Against Cash Advances</t>
  </si>
  <si>
    <t>Contracts that matured during the period</t>
  </si>
  <si>
    <t>Proceeds from matured policy</t>
  </si>
  <si>
    <t>Proceeds allocated to reimbursement</t>
  </si>
  <si>
    <t>Proceeds allocated to note receivable payoff</t>
  </si>
  <si>
    <t>Proceeds allocated to refund advance payments</t>
  </si>
  <si>
    <t>Advance for investments, cash advances, rate</t>
  </si>
  <si>
    <t>100.00%</t>
  </si>
  <si>
    <t>Net insurance benefits received</t>
  </si>
  <si>
    <t>Net insurance benefits, amount received, percentage</t>
  </si>
  <si>
    <t>22.65%</t>
  </si>
  <si>
    <t>Net insurance benefits, future amount</t>
  </si>
  <si>
    <t>INVESTMENT IN NET INSURANCE BENEFITS (Summary of Investments in Net Insurance Benefits) (Details) - USD ($)</t>
  </si>
  <si>
    <t>12 Months Ended</t>
  </si>
  <si>
    <t>Beginning Balance</t>
  </si>
  <si>
    <t>Transfers from Advance for Investment in NIBs</t>
  </si>
  <si>
    <t>Accretion of interest income</t>
  </si>
  <si>
    <t>Additional purchases</t>
  </si>
  <si>
    <t>Distributions of investments</t>
  </si>
  <si>
    <t>Impairment of investments</t>
  </si>
  <si>
    <t>Total</t>
  </si>
  <si>
    <t>INVESTMENT IN NET INSURANCE BENEFITS (Narrative) (Details)</t>
  </si>
  <si>
    <t>Schedule of Investments [Line Items]</t>
  </si>
  <si>
    <t>Ownership Percentage Interest In NIBs</t>
  </si>
  <si>
    <t>Maximum [Member]</t>
  </si>
  <si>
    <t>Minimum [Member]</t>
  </si>
  <si>
    <t>NOTE PAYABLE AND LINE-OF-CREDIT RELATED PARTY (Details) - Stockholder [Member]</t>
  </si>
  <si>
    <t>Sep. 30, 2015USD ($)</t>
  </si>
  <si>
    <t>Related Party Transaction [Line Items]</t>
  </si>
  <si>
    <t>Long-term Line of Credit</t>
  </si>
  <si>
    <t>Line of Credit Facility, Maximum Borrowing Capacity</t>
  </si>
  <si>
    <t>Proceeds from Lines of Credit</t>
  </si>
  <si>
    <t>Repayments of Lines of Credit</t>
  </si>
  <si>
    <t>Related party note interest rate</t>
  </si>
  <si>
    <t>7.50%</t>
  </si>
  <si>
    <t>NOTES PAYABLE TRANSFERRED TO TEMPORARY EQUITY (Details)</t>
  </si>
  <si>
    <t>Jun. 09, 2015USD ($)shares</t>
  </si>
  <si>
    <t>Jun. 30, 2015item</t>
  </si>
  <si>
    <t>Mar. 31, 2015USD ($)</t>
  </si>
  <si>
    <t>Mar. 31, 2014USD ($)</t>
  </si>
  <si>
    <t>Debt Instrument [Line Items]</t>
  </si>
  <si>
    <t>Notes Payable, including accrued interest</t>
  </si>
  <si>
    <t>Interest Payable</t>
  </si>
  <si>
    <t>Interest rate</t>
  </si>
  <si>
    <t>4.00%</t>
  </si>
  <si>
    <t>Maturity date</t>
  </si>
  <si>
    <t>Apr. 1,
		2015</t>
  </si>
  <si>
    <t>Number of shares issued on conversion | item</t>
  </si>
  <si>
    <t>Number of shares repurchased during the period | shares</t>
  </si>
  <si>
    <t>Value of shares repurchased during the period</t>
  </si>
  <si>
    <t>CONVERTIBLE DEBENTURE AGREEMENT (Details)</t>
  </si>
  <si>
    <t>Sep. 30, 2015USD ($)$ / shares</t>
  </si>
  <si>
    <t>Convertible debenture interest rate</t>
  </si>
  <si>
    <t>8.00%</t>
  </si>
  <si>
    <t>Convertible debenture borrowing capacity</t>
  </si>
  <si>
    <t>Convertible debenture, terms of conversion</t>
  </si>
  <si>
    <t>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t>
  </si>
  <si>
    <t>Convertible debenture, minimum conversion price per share | $ / shares</t>
  </si>
  <si>
    <t>Convertible debenture, amount borrowed</t>
  </si>
  <si>
    <t>STOCK OPTIONS (Narrative) (Details) - USD ($)</t>
  </si>
  <si>
    <t>Jul. 22, 2015</t>
  </si>
  <si>
    <t>Share-based Compensation Arrangement by Share-based Payment Award [Line Items]</t>
  </si>
  <si>
    <t>Option expense amortized</t>
  </si>
  <si>
    <t>Quarterly amortization expense going forward</t>
  </si>
  <si>
    <t>Scenario, Previously Reported [Member]</t>
  </si>
  <si>
    <t>Stock Options [Member]</t>
  </si>
  <si>
    <t>Stock options granted</t>
  </si>
  <si>
    <t>Exercise price</t>
  </si>
  <si>
    <t>Stock option term</t>
  </si>
  <si>
    <t>5 years</t>
  </si>
  <si>
    <t>Shares vesting per month</t>
  </si>
  <si>
    <t>SUBSEQUENT EVENTS (Details) - Subsequent Event [Member]</t>
  </si>
  <si>
    <t>Oct. 31, 2015USD ($)shares</t>
  </si>
  <si>
    <t>Subsequent Event [Line Items]</t>
  </si>
  <si>
    <t>Redemption payment made</t>
  </si>
  <si>
    <t>Number of shares cancelled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6</v>
      </c>
    </row>
    <row r="8" spans="1:3">
      <c s="4" t="s" r="A8">
        <v>12</v>
      </c>
      <c s="6" t="s" r="B8">
        <v>13</v>
      </c>
    </row>
    <row r="9" spans="1:3">
      <c s="4" t="s" r="A9">
        <v>14</v>
      </c>
      <c s="4" t="s" r="B9">
        <v>15</v>
      </c>
    </row>
    <row r="10" spans="1:3">
      <c s="4" t="s" r="A10">
        <v>16</v>
      </c>
      <c s="5" t="n" r="B10">
        <v>1171838</v>
      </c>
    </row>
    <row r="11" spans="1:3">
      <c s="4" t="s" r="A11">
        <v>17</v>
      </c>
      <c s="4" t="s" r="B11">
        <v>18</v>
      </c>
    </row>
    <row r="12" spans="1:3">
      <c s="4" t="s" r="A12">
        <v>19</v>
      </c>
      <c s="4" t="s" r="B12">
        <v>20</v>
      </c>
    </row>
    <row r="13" spans="1:3">
      <c s="4" t="s" r="A13">
        <v>21</v>
      </c>
      <c s="5" t="n" r="C13">
        <v>44315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27</v>
      </c>
      <c s="2" t="s" r="B1">
        <v>1</v>
      </c>
    </row>
    <row r="2" spans="1:2">
      <c s="2" t="s" r="B2">
        <v>2</v>
      </c>
    </row>
    <row r="3" spans="1:2">
      <c s="3" t="s" r="A3">
        <v>128</v>
      </c>
    </row>
    <row r="4" spans="1:2">
      <c s="4" t="s" r="A4">
        <v>129</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37</v>
      </c>
      <c s="2" t="s" r="B1">
        <v>1</v>
      </c>
    </row>
    <row r="2" spans="1:2">
      <c s="2" t="s" r="B2">
        <v>2</v>
      </c>
    </row>
    <row r="3" spans="1:2">
      <c s="3" t="s" r="A3">
        <v>138</v>
      </c>
    </row>
    <row r="4" spans="1:2">
      <c s="4" t="s" r="A4">
        <v>137</v>
      </c>
      <c s="4" t="s"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40</v>
      </c>
      <c s="2" t="s" r="B1">
        <v>1</v>
      </c>
    </row>
    <row r="2" spans="1:2">
      <c s="2" t="s" r="B2">
        <v>2</v>
      </c>
    </row>
    <row r="3" spans="1:2">
      <c s="3" t="s" r="A3">
        <v>141</v>
      </c>
    </row>
    <row r="4" spans="1:2">
      <c s="4" t="s" r="A4">
        <v>140</v>
      </c>
      <c s="4" t="s"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46</v>
      </c>
      <c s="2" t="s" r="B1">
        <v>1</v>
      </c>
    </row>
    <row r="2" spans="1:2">
      <c s="2" t="s" r="B2">
        <v>2</v>
      </c>
    </row>
    <row r="3" spans="1:2">
      <c s="3" t="s" r="A3">
        <v>125</v>
      </c>
    </row>
    <row r="4" spans="1:2">
      <c s="4" t="s" r="A4">
        <v>147</v>
      </c>
      <c s="4" t="s"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149</v>
      </c>
      <c s="2" t="s" r="B1">
        <v>150</v>
      </c>
      <c s="2" t="s" r="C1">
        <v>151</v>
      </c>
      <c s="2" t="s" r="D1">
        <v>2</v>
      </c>
      <c s="2" t="s" r="E1">
        <v>152</v>
      </c>
      <c s="2" t="s" r="F1">
        <v>153</v>
      </c>
    </row>
    <row r="2" spans="1:6">
      <c s="3" t="s" r="A2">
        <v>122</v>
      </c>
    </row>
    <row r="3" spans="1:6">
      <c s="4" t="s" r="A3">
        <v>154</v>
      </c>
      <c s="4" t="s" r="D3">
        <v>155</v>
      </c>
    </row>
    <row r="4" spans="1:6">
      <c s="4" t="s" r="A4">
        <v>156</v>
      </c>
      <c s="7" t="n" r="D4">
        <v>3368380</v>
      </c>
      <c s="7" t="n" r="E4">
        <v>84000000</v>
      </c>
      <c s="7" t="n" r="F4">
        <v>94000000</v>
      </c>
    </row>
    <row r="5" spans="1:6">
      <c s="4" t="s" r="A5">
        <v>157</v>
      </c>
      <c s="7" t="n" r="C5">
        <v>10000000</v>
      </c>
    </row>
    <row r="6" spans="1:6">
      <c s="4" t="s" r="A6">
        <v>158</v>
      </c>
      <c s="7" t="n" r="B6">
        <v>1094335</v>
      </c>
    </row>
    <row r="7" spans="1:6">
      <c s="4" t="s" r="A7">
        <v>159</v>
      </c>
      <c s="5" t="n" r="B7">
        <v>547308</v>
      </c>
    </row>
    <row r="8" spans="1:6">
      <c s="4" t="s" r="A8">
        <v>160</v>
      </c>
      <c s="5" t="n" r="B8">
        <v>239415</v>
      </c>
    </row>
    <row r="9" spans="1:6">
      <c s="4" t="s" r="A9">
        <v>161</v>
      </c>
      <c s="7" t="n" r="B9">
        <v>307612</v>
      </c>
    </row>
    <row r="10" spans="1:6">
      <c s="4" t="s" r="A10">
        <v>162</v>
      </c>
      <c s="4" t="s" r="D10">
        <v>163</v>
      </c>
    </row>
    <row r="11" spans="1:6">
      <c s="4" t="s" r="A11">
        <v>164</v>
      </c>
      <c s="7" t="n" r="D11">
        <v>90600000</v>
      </c>
    </row>
    <row r="12" spans="1:6">
      <c s="4" t="s" r="A12">
        <v>165</v>
      </c>
      <c s="4" t="s" r="D12">
        <v>166</v>
      </c>
    </row>
    <row r="13" spans="1:6">
      <c s="4" t="s" r="A13">
        <v>167</v>
      </c>
      <c s="7" t="n" r="D13">
        <v>40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168</v>
      </c>
      <c s="2" t="s" r="B1">
        <v>70</v>
      </c>
      <c s="2" t="s" r="D1">
        <v>1</v>
      </c>
      <c s="2" t="s" r="F1">
        <v>169</v>
      </c>
    </row>
    <row r="2" spans="1:6">
      <c s="2" t="s" r="B2">
        <v>2</v>
      </c>
      <c s="2" t="s" r="C2">
        <v>71</v>
      </c>
      <c s="2" t="s" r="D2">
        <v>2</v>
      </c>
      <c s="2" t="s" r="E2">
        <v>71</v>
      </c>
      <c s="2" t="s" r="F2">
        <v>23</v>
      </c>
    </row>
    <row r="3" spans="1:6">
      <c s="3" t="s" r="A3">
        <v>125</v>
      </c>
    </row>
    <row r="4" spans="1:6">
      <c s="4" t="s" r="A4">
        <v>170</v>
      </c>
      <c s="7" t="n" r="D4">
        <v>22544635</v>
      </c>
      <c s="7" t="n" r="E4">
        <v>12243411</v>
      </c>
      <c s="7" t="n" r="F4">
        <v>12243411</v>
      </c>
    </row>
    <row r="5" spans="1:6">
      <c s="4" t="s" r="A5">
        <v>171</v>
      </c>
      <c s="5" t="n" r="D5">
        <v>3368380</v>
      </c>
      <c s="4" t="s" r="F5">
        <v>31</v>
      </c>
    </row>
    <row r="6" spans="1:6">
      <c s="4" t="s" r="A6">
        <v>172</v>
      </c>
      <c s="7" t="n" r="B6">
        <v>863439</v>
      </c>
      <c s="7" t="n" r="C6">
        <v>592653</v>
      </c>
      <c s="7" t="n" r="D6">
        <v>1687469</v>
      </c>
      <c s="7" t="n" r="E6">
        <v>1156151</v>
      </c>
      <c s="7" t="n" r="F6">
        <v>2454478</v>
      </c>
    </row>
    <row r="7" spans="1:6">
      <c s="4" t="s" r="A7">
        <v>173</v>
      </c>
      <c s="4" t="s" r="D7">
        <v>31</v>
      </c>
      <c s="7" t="n" r="F7">
        <v>7846746</v>
      </c>
    </row>
    <row r="8" spans="1:6">
      <c s="4" t="s" r="A8">
        <v>174</v>
      </c>
      <c s="4" t="s" r="D8">
        <v>31</v>
      </c>
      <c s="4" t="s" r="F8">
        <v>31</v>
      </c>
    </row>
    <row r="9" spans="1:6">
      <c s="4" t="s" r="A9">
        <v>175</v>
      </c>
      <c s="4" t="s" r="D9">
        <v>31</v>
      </c>
      <c s="4" t="s" r="F9">
        <v>31</v>
      </c>
    </row>
    <row r="10" spans="1:6">
      <c s="4" t="s" r="A10">
        <v>176</v>
      </c>
      <c s="7" t="n" r="B10">
        <v>27600484</v>
      </c>
      <c s="7" t="n" r="D10">
        <v>27600484</v>
      </c>
      <c s="7" t="n" r="F10">
        <v>2254463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14"/>
  </cols>
  <sheetData>
    <row r="1" spans="1:2">
      <c s="1" t="s" r="A1">
        <v>177</v>
      </c>
      <c s="2" t="s" r="B1">
        <v>2</v>
      </c>
    </row>
    <row r="2" spans="1:2">
      <c s="3" t="s" r="A2">
        <v>178</v>
      </c>
    </row>
    <row r="3" spans="1:2">
      <c s="4" t="s" r="A3">
        <v>179</v>
      </c>
      <c s="4" t="s" r="B3">
        <v>163</v>
      </c>
    </row>
    <row r="4" spans="1:2">
      <c s="4" t="s" r="A4">
        <v>180</v>
      </c>
    </row>
    <row r="5" spans="1:2">
      <c s="3" t="s" r="A5">
        <v>178</v>
      </c>
    </row>
    <row r="6" spans="1:2">
      <c s="4" t="s" r="A6">
        <v>179</v>
      </c>
      <c s="4" t="s" r="B6">
        <v>163</v>
      </c>
    </row>
    <row r="7" spans="1:2">
      <c s="4" t="s" r="A7">
        <v>181</v>
      </c>
    </row>
    <row r="8" spans="1:2">
      <c s="3" t="s" r="A8">
        <v>178</v>
      </c>
    </row>
    <row r="9" spans="1:2">
      <c s="4" t="s" r="A9">
        <v>179</v>
      </c>
      <c s="4" t="s" r="B9">
        <v>1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93237</v>
      </c>
      <c s="7" t="n" r="C3">
        <v>336370</v>
      </c>
    </row>
    <row r="4" spans="1:3">
      <c s="4" t="s" r="A4">
        <v>26</v>
      </c>
      <c s="5" t="n" r="B4">
        <v>5625</v>
      </c>
      <c s="5" t="n" r="C4">
        <v>1875</v>
      </c>
    </row>
    <row r="5" spans="1:3">
      <c s="4" t="s" r="A5">
        <v>27</v>
      </c>
      <c s="5" t="n" r="B5">
        <v>98862</v>
      </c>
      <c s="5" t="n" r="C5">
        <v>338245</v>
      </c>
    </row>
    <row r="6" spans="1:3">
      <c s="3" t="s" r="A6">
        <v>28</v>
      </c>
    </row>
    <row r="7" spans="1:3">
      <c s="4" t="s" r="A7">
        <v>29</v>
      </c>
      <c s="7" t="n" r="B7">
        <v>27600484</v>
      </c>
      <c s="5" t="n" r="C7">
        <v>22544635</v>
      </c>
    </row>
    <row r="8" spans="1:3">
      <c s="4" t="s" r="A8">
        <v>30</v>
      </c>
      <c s="4" t="s" r="B8">
        <v>31</v>
      </c>
      <c s="5" t="n" r="C8">
        <v>3596386</v>
      </c>
    </row>
    <row r="9" spans="1:3">
      <c s="4" t="s" r="A9">
        <v>32</v>
      </c>
      <c s="4" t="s" r="B9">
        <v>31</v>
      </c>
      <c s="5" t="n" r="C9">
        <v>211000</v>
      </c>
    </row>
    <row r="10" spans="1:3">
      <c s="4" t="s" r="A10">
        <v>33</v>
      </c>
      <c s="4" t="s" r="B10">
        <v>31</v>
      </c>
      <c s="5" t="n" r="C10">
        <v>16428</v>
      </c>
    </row>
    <row r="11" spans="1:3">
      <c s="4" t="s" r="A11">
        <v>34</v>
      </c>
      <c s="7" t="n" r="B11">
        <v>27600484</v>
      </c>
      <c s="5" t="n" r="C11">
        <v>26368449</v>
      </c>
    </row>
    <row r="12" spans="1:3">
      <c s="4" t="s" r="A12">
        <v>35</v>
      </c>
      <c s="5" t="n" r="B12">
        <v>27699346</v>
      </c>
      <c s="5" t="n" r="C12">
        <v>26706694</v>
      </c>
    </row>
    <row r="13" spans="1:3">
      <c s="3" t="s" r="A13">
        <v>36</v>
      </c>
    </row>
    <row r="14" spans="1:3">
      <c s="4" t="s" r="A14">
        <v>37</v>
      </c>
      <c s="7" t="n" r="B14">
        <v>215959</v>
      </c>
      <c s="5" t="n" r="C14">
        <v>255361</v>
      </c>
    </row>
    <row r="15" spans="1:3">
      <c s="4" t="s" r="A15">
        <v>38</v>
      </c>
      <c s="4" t="s" r="B15">
        <v>31</v>
      </c>
      <c s="5" t="n" r="C15">
        <v>181917</v>
      </c>
    </row>
    <row r="16" spans="1:3">
      <c s="4" t="s" r="A16">
        <v>39</v>
      </c>
      <c s="4" t="s" r="B16">
        <v>31</v>
      </c>
      <c s="5" t="n" r="C16">
        <v>1326876</v>
      </c>
    </row>
    <row r="17" spans="1:3">
      <c s="4" t="s" r="A17">
        <v>40</v>
      </c>
      <c s="4" t="s" r="B17">
        <v>31</v>
      </c>
      <c s="5" t="n" r="C17">
        <v>1500000</v>
      </c>
    </row>
    <row r="18" spans="1:3">
      <c s="4" t="s" r="A18">
        <v>41</v>
      </c>
      <c s="7" t="n" r="B18">
        <v>215959</v>
      </c>
      <c s="7" t="n" r="C18">
        <v>3264154</v>
      </c>
    </row>
    <row r="19" spans="1:3">
      <c s="3" t="s" r="A19">
        <v>42</v>
      </c>
    </row>
    <row r="20" spans="1:3">
      <c s="4" t="s" r="A20">
        <v>40</v>
      </c>
      <c s="5" t="n" r="B20">
        <v>2132000</v>
      </c>
      <c s="4" t="s" r="C20">
        <v>31</v>
      </c>
    </row>
    <row r="21" spans="1:3">
      <c s="4" t="s" r="A21">
        <v>43</v>
      </c>
      <c s="5" t="n" r="B21">
        <v>700000</v>
      </c>
      <c s="4" t="s" r="C21">
        <v>31</v>
      </c>
    </row>
    <row r="22" spans="1:3">
      <c s="4" t="s" r="A22">
        <v>38</v>
      </c>
      <c s="5" t="n" r="B22">
        <v>49505</v>
      </c>
      <c s="4" t="s" r="C22">
        <v>31</v>
      </c>
    </row>
    <row r="23" spans="1:3">
      <c s="4" t="s" r="A23">
        <v>44</v>
      </c>
      <c s="5" t="n" r="B23">
        <v>2881505</v>
      </c>
      <c s="4" t="s" r="C23">
        <v>31</v>
      </c>
    </row>
    <row r="24" spans="1:3">
      <c s="4" t="s" r="A24">
        <v>45</v>
      </c>
      <c s="5" t="n" r="B24">
        <v>3097464</v>
      </c>
      <c s="7" t="n" r="C24">
        <v>3264154</v>
      </c>
    </row>
    <row r="25" spans="1:3">
      <c s="3" t="s" r="A25">
        <v>46</v>
      </c>
    </row>
    <row r="26" spans="1:3">
      <c s="4" t="s" r="A26">
        <v>47</v>
      </c>
      <c s="7" t="n" r="B26">
        <v>750000</v>
      </c>
      <c s="4" t="s" r="C26">
        <v>31</v>
      </c>
    </row>
    <row r="27" spans="1:3">
      <c s="3" t="s" r="A27">
        <v>48</v>
      </c>
    </row>
    <row r="28" spans="1:3">
      <c s="4" t="s" r="A28">
        <v>49</v>
      </c>
      <c s="4" t="s" r="B28">
        <v>31</v>
      </c>
      <c s="4" t="s" r="C28">
        <v>31</v>
      </c>
    </row>
    <row r="29" spans="1:3">
      <c s="4" t="s" r="A29">
        <v>50</v>
      </c>
      <c s="7" t="n" r="B29">
        <v>44222</v>
      </c>
      <c s="7" t="n" r="C29">
        <v>43186</v>
      </c>
    </row>
    <row r="30" spans="1:3">
      <c s="4" t="s" r="A30">
        <v>51</v>
      </c>
      <c s="7" t="n" r="B30">
        <v>24156661</v>
      </c>
      <c s="5" t="n" r="C30">
        <v>16316882</v>
      </c>
    </row>
    <row r="31" spans="1:3">
      <c s="4" t="s" r="A31">
        <v>52</v>
      </c>
      <c s="4" t="s" r="B31">
        <v>31</v>
      </c>
      <c s="5" t="n" r="C31">
        <v>7540000</v>
      </c>
    </row>
    <row r="32" spans="1:3">
      <c s="4" t="s" r="A32">
        <v>53</v>
      </c>
      <c s="7" t="n" r="B32">
        <v>-349001</v>
      </c>
      <c s="5" t="n" r="C32">
        <v>-457528</v>
      </c>
    </row>
    <row r="33" spans="1:3">
      <c s="4" t="s" r="A33">
        <v>54</v>
      </c>
      <c s="5" t="n" r="B33">
        <v>23851882</v>
      </c>
      <c s="5" t="n" r="C33">
        <v>23442540</v>
      </c>
    </row>
    <row r="34" spans="1:3">
      <c s="4" t="s" r="A34">
        <v>55</v>
      </c>
      <c s="7" t="n" r="B34">
        <v>27699346</v>
      </c>
      <c s="7" t="n" r="C34">
        <v>26706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s="1" t="s" r="A1">
        <v>182</v>
      </c>
      <c s="2" t="s" r="B1">
        <v>1</v>
      </c>
    </row>
    <row r="2" spans="1:2">
      <c s="2" t="s" r="B2">
        <v>183</v>
      </c>
    </row>
    <row r="3" spans="1:2">
      <c s="3" t="s" r="A3">
        <v>184</v>
      </c>
    </row>
    <row r="4" spans="1:2">
      <c s="4" t="s" r="A4">
        <v>185</v>
      </c>
      <c s="7" t="n" r="B4">
        <v>2132000</v>
      </c>
    </row>
    <row r="5" spans="1:2">
      <c s="4" t="s" r="A5">
        <v>186</v>
      </c>
      <c s="5" t="n" r="B5">
        <v>3245000</v>
      </c>
    </row>
    <row r="6" spans="1:2">
      <c s="4" t="s" r="A6">
        <v>187</v>
      </c>
      <c s="5" t="n" r="B6">
        <v>832000</v>
      </c>
    </row>
    <row r="7" spans="1:2">
      <c s="4" t="s" r="A7">
        <v>188</v>
      </c>
      <c s="7" t="n" r="B7">
        <v>200000</v>
      </c>
    </row>
    <row r="8" spans="1:2">
      <c s="4" t="s" r="A8">
        <v>189</v>
      </c>
      <c s="4" t="s" r="B8">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27"/>
    <col customWidth="1" max="3" min="3" width="18"/>
    <col customWidth="1" max="4" min="4" width="21"/>
    <col customWidth="1" max="5" min="5" width="21"/>
  </cols>
  <sheetData>
    <row r="1" spans="1:5">
      <c s="1" t="s" r="A1">
        <v>191</v>
      </c>
      <c s="2" t="s" r="B1">
        <v>192</v>
      </c>
      <c s="2" t="s" r="C1">
        <v>193</v>
      </c>
      <c s="2" t="s" r="D1">
        <v>194</v>
      </c>
      <c s="2" t="s" r="E1">
        <v>195</v>
      </c>
    </row>
    <row r="2" spans="1:5">
      <c s="3" t="s" r="A2">
        <v>196</v>
      </c>
    </row>
    <row r="3" spans="1:5">
      <c s="4" t="s" r="A3">
        <v>197</v>
      </c>
      <c s="7" t="n" r="E3">
        <v>1455904</v>
      </c>
    </row>
    <row r="4" spans="1:5">
      <c s="4" t="s" r="A4">
        <v>198</v>
      </c>
      <c s="7" t="n" r="D4">
        <v>37350</v>
      </c>
    </row>
    <row r="5" spans="1:5">
      <c s="4" t="s" r="A5">
        <v>199</v>
      </c>
      <c s="4" t="s" r="D5">
        <v>200</v>
      </c>
    </row>
    <row r="6" spans="1:5">
      <c s="4" t="s" r="A6">
        <v>201</v>
      </c>
      <c s="4" t="s" r="D6">
        <v>202</v>
      </c>
    </row>
    <row r="7" spans="1:5">
      <c s="4" t="s" r="A7">
        <v>203</v>
      </c>
      <c s="5" t="n" r="C7">
        <v>187500</v>
      </c>
    </row>
    <row r="8" spans="1:5">
      <c s="4" t="s" r="A8">
        <v>204</v>
      </c>
      <c s="5" t="n" r="B8">
        <v>93750</v>
      </c>
    </row>
    <row r="9" spans="1:5">
      <c s="4" t="s" r="A9">
        <v>205</v>
      </c>
      <c s="7" t="n" r="B9">
        <v>7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s="1" t="s" r="A1">
        <v>206</v>
      </c>
      <c s="2" t="s" r="B1">
        <v>1</v>
      </c>
    </row>
    <row r="2" spans="1:2">
      <c s="2" t="s" r="B2">
        <v>207</v>
      </c>
    </row>
    <row r="3" spans="1:2">
      <c s="3" t="s" r="A3">
        <v>135</v>
      </c>
    </row>
    <row r="4" spans="1:2">
      <c s="4" t="s" r="A4">
        <v>208</v>
      </c>
      <c s="4" t="s" r="B4">
        <v>209</v>
      </c>
    </row>
    <row r="5" spans="1:2">
      <c s="4" t="s" r="A5">
        <v>210</v>
      </c>
      <c s="7" t="n" r="B5">
        <v>3000000</v>
      </c>
    </row>
    <row r="6" spans="1:2">
      <c s="4" t="s" r="A6">
        <v>211</v>
      </c>
      <c s="4" t="s" r="B6">
        <v>212</v>
      </c>
    </row>
    <row r="7" spans="1:2">
      <c s="4" t="s" r="A7">
        <v>213</v>
      </c>
      <c s="7" t="n" r="B7">
        <v>1</v>
      </c>
    </row>
    <row r="8" spans="1:2">
      <c s="4" t="s" r="A8">
        <v>214</v>
      </c>
      <c s="7" t="n" r="B8">
        <v>7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t="s" r="A1">
        <v>215</v>
      </c>
      <c s="2" t="s" r="B1">
        <v>216</v>
      </c>
      <c s="2" t="s" r="C1">
        <v>2</v>
      </c>
      <c s="2" t="s" r="D1">
        <v>23</v>
      </c>
    </row>
    <row r="2" spans="1:4">
      <c s="3" t="s" r="A2">
        <v>217</v>
      </c>
    </row>
    <row r="3" spans="1:4">
      <c s="4" t="s" r="A3">
        <v>66</v>
      </c>
      <c s="8" t="n" r="C3">
        <v>0.001</v>
      </c>
      <c s="8" t="n" r="D3">
        <v>0.001</v>
      </c>
    </row>
    <row r="4" spans="1:4">
      <c s="4" t="s" r="A4">
        <v>218</v>
      </c>
      <c s="7" t="n" r="C4">
        <v>98655</v>
      </c>
    </row>
    <row r="5" spans="1:4">
      <c s="4" t="s" r="A5">
        <v>219</v>
      </c>
      <c s="5" t="n" r="C5">
        <v>78728</v>
      </c>
    </row>
    <row r="6" spans="1:4">
      <c s="4" t="s" r="A6">
        <v>220</v>
      </c>
    </row>
    <row r="7" spans="1:4">
      <c s="3" t="s" r="A7">
        <v>217</v>
      </c>
    </row>
    <row r="8" spans="1:4">
      <c s="4" t="s" r="A8">
        <v>219</v>
      </c>
      <c s="7" t="n" r="C8">
        <v>73202</v>
      </c>
    </row>
    <row r="9" spans="1:4">
      <c s="4" t="s" r="A9">
        <v>221</v>
      </c>
    </row>
    <row r="10" spans="1:4">
      <c s="3" t="s" r="A10">
        <v>217</v>
      </c>
    </row>
    <row r="11" spans="1:4">
      <c s="4" t="s" r="A11">
        <v>222</v>
      </c>
      <c s="5" t="n" r="B11">
        <v>400000</v>
      </c>
    </row>
    <row r="12" spans="1:4">
      <c s="4" t="s" r="A12">
        <v>66</v>
      </c>
      <c s="8" t="n" r="B12">
        <v>0.001</v>
      </c>
    </row>
    <row r="13" spans="1:4">
      <c s="4" t="s" r="A13">
        <v>223</v>
      </c>
      <c s="7" t="n" r="B13">
        <v>5</v>
      </c>
    </row>
    <row r="14" spans="1:4">
      <c s="4" t="s" r="A14">
        <v>224</v>
      </c>
      <c s="4" t="s" r="B14">
        <v>225</v>
      </c>
    </row>
    <row r="15" spans="1:4">
      <c s="4" t="s" r="A15">
        <v>226</v>
      </c>
      <c s="5" t="n" r="B15">
        <v>111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7"/>
  </cols>
  <sheetData>
    <row r="1" spans="1:2">
      <c s="1" t="s" r="A1">
        <v>227</v>
      </c>
      <c s="2" t="s" r="B1">
        <v>228</v>
      </c>
    </row>
    <row r="2" spans="1:2">
      <c s="3" t="s" r="A2">
        <v>229</v>
      </c>
    </row>
    <row r="3" spans="1:2">
      <c s="4" t="s" r="A3">
        <v>230</v>
      </c>
      <c s="7" t="n" r="B3">
        <v>750000</v>
      </c>
    </row>
    <row r="4" spans="1:2">
      <c s="4" t="s" r="A4">
        <v>231</v>
      </c>
      <c s="5" t="n" r="B4">
        <v>93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56</v>
      </c>
      <c s="2" t="s" r="B1">
        <v>2</v>
      </c>
      <c s="2" t="s" r="C1">
        <v>23</v>
      </c>
    </row>
    <row r="2" spans="1:3">
      <c s="3" t="s" r="A2">
        <v>57</v>
      </c>
    </row>
    <row r="3" spans="1:3">
      <c s="4" t="s" r="A3">
        <v>58</v>
      </c>
      <c s="8" t="n" r="B3">
        <v>0.001</v>
      </c>
      <c s="8" t="n" r="C3">
        <v>0.001</v>
      </c>
    </row>
    <row r="4" spans="1:3">
      <c s="4" t="s" r="A4">
        <v>59</v>
      </c>
      <c s="5" t="n" r="B4">
        <v>93750</v>
      </c>
      <c s="5" t="n" r="C4">
        <v>0</v>
      </c>
    </row>
    <row r="5" spans="1:3">
      <c s="4" t="s" r="A5">
        <v>60</v>
      </c>
      <c s="5" t="n" r="B5">
        <v>93750</v>
      </c>
      <c s="5" t="n" r="C5">
        <v>0</v>
      </c>
    </row>
    <row r="6" spans="1:3">
      <c s="4" t="s" r="A6">
        <v>61</v>
      </c>
      <c s="5" t="n" r="B6">
        <v>10000000</v>
      </c>
      <c s="5" t="n" r="C6">
        <v>10000000</v>
      </c>
    </row>
    <row r="7" spans="1:3">
      <c s="4" t="s" r="A7">
        <v>62</v>
      </c>
      <c s="8" t="n" r="B7">
        <v>0.001</v>
      </c>
      <c s="8" t="n" r="C7">
        <v>0.001</v>
      </c>
    </row>
    <row r="8" spans="1:3">
      <c s="4" t="s" r="A8">
        <v>63</v>
      </c>
      <c s="5" t="n" r="B8">
        <v>0</v>
      </c>
      <c s="5" t="n" r="C8">
        <v>0</v>
      </c>
    </row>
    <row r="9" spans="1:3">
      <c s="4" t="s" r="A9">
        <v>64</v>
      </c>
      <c s="5" t="n" r="B9">
        <v>0</v>
      </c>
      <c s="5" t="n" r="C9">
        <v>0</v>
      </c>
    </row>
    <row r="10" spans="1:3">
      <c s="4" t="s" r="A10">
        <v>65</v>
      </c>
      <c s="5" t="n" r="B10">
        <v>500000000</v>
      </c>
      <c s="5" t="n" r="C10">
        <v>500000000</v>
      </c>
    </row>
    <row r="11" spans="1:3">
      <c s="4" t="s" r="A11">
        <v>66</v>
      </c>
      <c s="8" t="n" r="B11">
        <v>0.001</v>
      </c>
      <c s="8" t="n" r="C11">
        <v>0.001</v>
      </c>
    </row>
    <row r="12" spans="1:3">
      <c s="4" t="s" r="A12">
        <v>67</v>
      </c>
      <c s="5" t="n" r="B12">
        <v>44222191</v>
      </c>
      <c s="5" t="n" r="C12">
        <v>43185941</v>
      </c>
    </row>
    <row r="13" spans="1:3">
      <c s="4" t="s" r="A13">
        <v>68</v>
      </c>
      <c s="5" t="n" r="B13">
        <v>44222191</v>
      </c>
      <c s="5" t="n" r="C13">
        <v>431859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69</v>
      </c>
      <c s="2" t="s" r="B1">
        <v>70</v>
      </c>
      <c s="2" t="s" r="D1">
        <v>1</v>
      </c>
    </row>
    <row r="2" spans="1:5">
      <c s="2" t="s" r="B2">
        <v>2</v>
      </c>
      <c s="2" t="s" r="C2">
        <v>71</v>
      </c>
      <c s="2" t="s" r="D2">
        <v>2</v>
      </c>
      <c s="2" t="s" r="E2">
        <v>71</v>
      </c>
    </row>
    <row r="3" spans="1:5">
      <c s="3" t="s" r="A3">
        <v>72</v>
      </c>
    </row>
    <row r="4" spans="1:5">
      <c s="4" t="s" r="A4">
        <v>73</v>
      </c>
      <c s="7" t="n" r="B4">
        <v>863439</v>
      </c>
      <c s="7" t="n" r="C4">
        <v>592653</v>
      </c>
      <c s="7" t="n" r="D4">
        <v>1687469</v>
      </c>
      <c s="7" t="n" r="E4">
        <v>1156151</v>
      </c>
    </row>
    <row r="5" spans="1:5">
      <c s="4" t="s" r="A5">
        <v>74</v>
      </c>
      <c s="5" t="n" r="B5">
        <v>897637</v>
      </c>
      <c s="5" t="n" r="C5">
        <v>583006</v>
      </c>
      <c s="5" t="n" r="D5">
        <v>1493591</v>
      </c>
      <c s="5" t="n" r="E5">
        <v>1199372</v>
      </c>
    </row>
    <row r="6" spans="1:5">
      <c s="4" t="s" r="A6">
        <v>75</v>
      </c>
      <c s="5" t="n" r="B6">
        <v>-34198</v>
      </c>
      <c s="5" t="n" r="C6">
        <v>9647</v>
      </c>
      <c s="5" t="n" r="D6">
        <v>193878</v>
      </c>
      <c s="5" t="n" r="E6">
        <v>-43221</v>
      </c>
    </row>
    <row r="7" spans="1:5">
      <c s="3" t="s" r="A7">
        <v>76</v>
      </c>
    </row>
    <row r="8" spans="1:5">
      <c s="4" t="s" r="A8">
        <v>77</v>
      </c>
      <c s="5" t="n" r="B8">
        <v>539</v>
      </c>
      <c s="5" t="n" r="C8">
        <v>4478</v>
      </c>
      <c s="5" t="n" r="D8">
        <v>5241</v>
      </c>
      <c s="5" t="n" r="E8">
        <v>8820</v>
      </c>
    </row>
    <row r="9" spans="1:5">
      <c s="4" t="s" r="A9">
        <v>78</v>
      </c>
      <c s="7" t="n" r="B9">
        <v>-51390</v>
      </c>
      <c s="7" t="n" r="C9">
        <v>-17031</v>
      </c>
      <c s="7" t="n" r="D9">
        <v>-90592</v>
      </c>
      <c s="5" t="n" r="E9">
        <v>-33172</v>
      </c>
    </row>
    <row r="10" spans="1:5">
      <c s="4" t="s" r="A10">
        <v>79</v>
      </c>
      <c s="4" t="s" r="B10">
        <v>31</v>
      </c>
      <c s="4" t="s" r="C10">
        <v>31</v>
      </c>
      <c s="4" t="s" r="D10">
        <v>31</v>
      </c>
      <c s="5" t="n" r="E10">
        <v>6303</v>
      </c>
    </row>
    <row r="11" spans="1:5">
      <c s="4" t="s" r="A11">
        <v>80</v>
      </c>
      <c s="7" t="n" r="B11">
        <v>-50851</v>
      </c>
      <c s="7" t="n" r="C11">
        <v>-12553</v>
      </c>
      <c s="7" t="n" r="D11">
        <v>-85351</v>
      </c>
      <c s="5" t="n" r="E11">
        <v>-18049</v>
      </c>
    </row>
    <row r="12" spans="1:5">
      <c s="4" t="s" r="A12">
        <v>81</v>
      </c>
      <c s="7" t="n" r="B12">
        <v>-85049</v>
      </c>
      <c s="7" t="n" r="C12">
        <v>-2906</v>
      </c>
      <c s="7" t="n" r="D12">
        <v>108527</v>
      </c>
      <c s="7" t="n" r="E12">
        <v>-61270</v>
      </c>
    </row>
    <row r="13" spans="1:5">
      <c s="4" t="s" r="A13">
        <v>82</v>
      </c>
      <c s="4" t="s" r="B13">
        <v>31</v>
      </c>
      <c s="4" t="s" r="C13">
        <v>31</v>
      </c>
      <c s="4" t="s" r="D13">
        <v>31</v>
      </c>
      <c s="4" t="s" r="E13">
        <v>31</v>
      </c>
    </row>
    <row r="14" spans="1:5">
      <c s="4" t="s" r="A14">
        <v>83</v>
      </c>
      <c s="7" t="n" r="B14">
        <v>-85049</v>
      </c>
      <c s="7" t="n" r="C14">
        <v>-2906</v>
      </c>
      <c s="7" t="n" r="D14">
        <v>108527</v>
      </c>
      <c s="7" t="n" r="E14">
        <v>-61270</v>
      </c>
    </row>
    <row r="15" spans="1:5">
      <c s="3" t="s" r="A15">
        <v>84</v>
      </c>
    </row>
    <row r="16" spans="1:5">
      <c s="4" t="s" r="A16">
        <v>85</v>
      </c>
      <c s="9" t="n" r="B16">
        <v>-0.01</v>
      </c>
      <c s="9" t="n" r="C16">
        <v>-0.01</v>
      </c>
      <c s="4" t="s" r="D16">
        <v>31</v>
      </c>
      <c s="9" t="n" r="E16">
        <v>-0.01</v>
      </c>
    </row>
    <row r="17" spans="1:5">
      <c s="4" t="s" r="A17">
        <v>86</v>
      </c>
      <c s="9" t="n" r="B17">
        <v>-0.01</v>
      </c>
      <c s="9" t="n" r="C17">
        <v>-0.01</v>
      </c>
      <c s="4" t="s" r="D17">
        <v>31</v>
      </c>
      <c s="9" t="n" r="E17">
        <v>-0.01</v>
      </c>
    </row>
    <row r="18" spans="1:5">
      <c s="4" t="s" r="A18">
        <v>87</v>
      </c>
      <c s="5" t="n" r="B18">
        <v>44315941</v>
      </c>
      <c s="5" t="n" r="C18">
        <v>43163575</v>
      </c>
      <c s="5" t="n" r="D18">
        <v>43886050</v>
      </c>
      <c s="5" t="n" r="E18">
        <v>43090561</v>
      </c>
    </row>
    <row r="19" spans="1:5">
      <c s="4" t="s" r="A19">
        <v>88</v>
      </c>
      <c s="5" t="n" r="B19">
        <v>44315941</v>
      </c>
      <c s="5" t="n" r="C19">
        <v>43163575</v>
      </c>
      <c s="5" t="n" r="D19">
        <v>45231174</v>
      </c>
      <c s="5" t="n" r="E19">
        <v>430905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t="s" r="A1">
        <v>89</v>
      </c>
      <c s="2" t="s" r="B1">
        <v>1</v>
      </c>
    </row>
    <row r="2" spans="1:3">
      <c s="2" t="s" r="B2">
        <v>2</v>
      </c>
      <c s="2" t="s" r="C2">
        <v>71</v>
      </c>
    </row>
    <row r="3" spans="1:3">
      <c s="3" t="s" r="A3">
        <v>90</v>
      </c>
    </row>
    <row r="4" spans="1:3">
      <c s="4" t="s" r="A4">
        <v>83</v>
      </c>
      <c s="7" t="n" r="B4">
        <v>108527</v>
      </c>
      <c s="7" t="n" r="C4">
        <v>-61270</v>
      </c>
    </row>
    <row r="5" spans="1:3">
      <c s="3" t="s" r="A5">
        <v>91</v>
      </c>
    </row>
    <row r="6" spans="1:3">
      <c s="4" t="s" r="A6">
        <v>92</v>
      </c>
      <c s="5" t="n" r="B6">
        <v>300816</v>
      </c>
      <c s="5" t="n" r="C6">
        <v>212242</v>
      </c>
    </row>
    <row r="7" spans="1:3">
      <c s="4" t="s" r="A7">
        <v>93</v>
      </c>
      <c s="5" t="n" r="B7">
        <v>-1687469</v>
      </c>
      <c s="5" t="n" r="C7">
        <v>-1156151</v>
      </c>
    </row>
    <row r="8" spans="1:3">
      <c s="4" t="s" r="A8">
        <v>94</v>
      </c>
      <c s="5" t="n" r="B8">
        <v>-626914</v>
      </c>
      <c s="7" t="n" r="C8">
        <v>-691557</v>
      </c>
    </row>
    <row r="9" spans="1:3">
      <c s="4" t="s" r="A9">
        <v>95</v>
      </c>
      <c s="7" t="n" r="B9">
        <v>854920</v>
      </c>
      <c s="4" t="s" r="C9">
        <v>31</v>
      </c>
    </row>
    <row r="10" spans="1:3">
      <c s="3" t="s" r="A10">
        <v>96</v>
      </c>
    </row>
    <row r="11" spans="1:3">
      <c s="4" t="s" r="A11">
        <v>97</v>
      </c>
      <c s="4" t="s" r="B11">
        <v>31</v>
      </c>
      <c s="7" t="n" r="C11">
        <v>-28600</v>
      </c>
    </row>
    <row r="12" spans="1:3">
      <c s="4" t="s" r="A12">
        <v>98</v>
      </c>
      <c s="7" t="n" r="B12">
        <v>16428</v>
      </c>
      <c s="5" t="n" r="C12">
        <v>-280</v>
      </c>
    </row>
    <row r="13" spans="1:3">
      <c s="4" t="s" r="A13">
        <v>26</v>
      </c>
      <c s="5" t="n" r="B13">
        <v>-3750</v>
      </c>
      <c s="5" t="n" r="C13">
        <v>-5625</v>
      </c>
    </row>
    <row r="14" spans="1:3">
      <c s="4" t="s" r="A14">
        <v>37</v>
      </c>
      <c s="5" t="n" r="B14">
        <v>-39403</v>
      </c>
      <c s="5" t="n" r="C14">
        <v>117911</v>
      </c>
    </row>
    <row r="15" spans="1:3">
      <c s="4" t="s" r="A15">
        <v>38</v>
      </c>
      <c s="5" t="n" r="B15">
        <v>40712</v>
      </c>
      <c s="5" t="n" r="C15">
        <v>17780</v>
      </c>
    </row>
    <row r="16" spans="1:3">
      <c s="4" t="s" r="A16">
        <v>99</v>
      </c>
      <c s="5" t="n" r="B16">
        <v>-1036133</v>
      </c>
      <c s="5" t="n" r="C16">
        <v>-1595550</v>
      </c>
    </row>
    <row r="17" spans="1:3">
      <c s="3" t="s" r="A17">
        <v>100</v>
      </c>
    </row>
    <row r="18" spans="1:3">
      <c s="4" t="s" r="A18">
        <v>101</v>
      </c>
      <c s="5" t="n" r="B18">
        <v>211000</v>
      </c>
      <c s="5" t="n" r="C18">
        <v>550000</v>
      </c>
    </row>
    <row r="19" spans="1:3">
      <c s="4" t="s" r="A19">
        <v>102</v>
      </c>
      <c s="5" t="n" r="B19">
        <v>211000</v>
      </c>
      <c s="5" t="n" r="C19">
        <v>550000</v>
      </c>
    </row>
    <row r="20" spans="1:3">
      <c s="3" t="s" r="A20">
        <v>103</v>
      </c>
    </row>
    <row r="21" spans="1:3">
      <c s="4" t="s" r="A21">
        <v>104</v>
      </c>
      <c s="5" t="n" r="B21">
        <v>632000</v>
      </c>
      <c s="7" t="n" r="C21">
        <v>640000</v>
      </c>
    </row>
    <row r="22" spans="1:3">
      <c s="4" t="s" r="A22">
        <v>105</v>
      </c>
      <c s="7" t="n" r="B22">
        <v>700000</v>
      </c>
      <c s="4" t="s" r="C22">
        <v>31</v>
      </c>
    </row>
    <row r="23" spans="1:3">
      <c s="4" t="s" r="A23">
        <v>106</v>
      </c>
      <c s="4" t="s" r="B23">
        <v>31</v>
      </c>
      <c s="7" t="n" r="C23">
        <v>150000</v>
      </c>
    </row>
    <row r="24" spans="1:3">
      <c s="4" t="s" r="A24">
        <v>107</v>
      </c>
      <c s="7" t="n" r="B24">
        <v>-750000</v>
      </c>
      <c s="4" t="s" r="C24">
        <v>31</v>
      </c>
    </row>
    <row r="25" spans="1:3">
      <c s="4" t="s" r="A25">
        <v>108</v>
      </c>
      <c s="5" t="n" r="B25">
        <v>582000</v>
      </c>
      <c s="7" t="n" r="C25">
        <v>790000</v>
      </c>
    </row>
    <row r="26" spans="1:3">
      <c s="4" t="s" r="A26">
        <v>109</v>
      </c>
      <c s="5" t="n" r="B26">
        <v>-243133</v>
      </c>
      <c s="5" t="n" r="C26">
        <v>-255550</v>
      </c>
    </row>
    <row r="27" spans="1:3">
      <c s="4" t="s" r="A27">
        <v>110</v>
      </c>
      <c s="5" t="n" r="B27">
        <v>336370</v>
      </c>
      <c s="5" t="n" r="C27">
        <v>375212</v>
      </c>
    </row>
    <row r="28" spans="1:3">
      <c s="4" t="s" r="A28">
        <v>111</v>
      </c>
      <c s="7" t="n" r="B28">
        <v>93237</v>
      </c>
      <c s="5" t="n" r="C28">
        <v>119662</v>
      </c>
    </row>
    <row r="29" spans="1:3">
      <c s="3" t="s" r="A29">
        <v>112</v>
      </c>
    </row>
    <row r="30" spans="1:3">
      <c s="4" t="s" r="A30">
        <v>113</v>
      </c>
      <c s="4" t="s" r="B30">
        <v>31</v>
      </c>
      <c s="7" t="n" r="C30">
        <v>100000</v>
      </c>
    </row>
    <row r="31" spans="1:3">
      <c s="4" t="s" r="A31">
        <v>114</v>
      </c>
      <c s="7" t="n" r="B31">
        <v>1500000</v>
      </c>
      <c s="4" t="s" r="C31">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15</v>
      </c>
      <c s="2" t="s" r="B1">
        <v>1</v>
      </c>
    </row>
    <row r="2" spans="1:2">
      <c s="2" t="s" r="B2">
        <v>2</v>
      </c>
    </row>
    <row r="3" spans="1:2">
      <c s="3" t="s" r="A3">
        <v>116</v>
      </c>
    </row>
    <row r="4" spans="1:2">
      <c s="4" t="s" r="A4">
        <v>115</v>
      </c>
      <c s="4" t="s"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18</v>
      </c>
      <c s="2" t="s" r="B1">
        <v>1</v>
      </c>
    </row>
    <row r="2" spans="1:2">
      <c s="2" t="s" r="B2">
        <v>2</v>
      </c>
    </row>
    <row r="3" spans="1:2">
      <c s="3" t="s" r="A3">
        <v>119</v>
      </c>
    </row>
    <row r="4" spans="1:2">
      <c s="4" t="s" r="A4">
        <v>118</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21</v>
      </c>
      <c s="2" t="s" r="B1">
        <v>1</v>
      </c>
    </row>
    <row r="2" spans="1:2">
      <c s="2" t="s" r="B2">
        <v>2</v>
      </c>
    </row>
    <row r="3" spans="1:2">
      <c s="3" t="s" r="A3">
        <v>122</v>
      </c>
    </row>
    <row r="4" spans="1:2">
      <c s="4" t="s" r="A4">
        <v>121</v>
      </c>
      <c s="4" t="s"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24</v>
      </c>
      <c s="2" t="s" r="B1">
        <v>1</v>
      </c>
    </row>
    <row r="2" spans="1:2">
      <c s="2" t="s" r="B2">
        <v>2</v>
      </c>
    </row>
    <row r="3" spans="1:2">
      <c s="3" t="s" r="A3">
        <v>125</v>
      </c>
    </row>
    <row r="4" spans="1:2">
      <c s="4" t="s" r="A4">
        <v>124</v>
      </c>
      <c s="4" t="s"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NEW ACCOUNTING PRONOUNCEMENTS</vt:lpstr>
      <vt:lpstr>ADVANCE FOR INVESTMENT IN NET I</vt:lpstr>
      <vt:lpstr>INVESTMENT IN NET INSURANCE BEN</vt:lpstr>
      <vt:lpstr>NOTE PAYABLE AND LINE-OF-CREDIT</vt:lpstr>
      <vt:lpstr>NOTES PAYABLE TRANSFERRED TO TE</vt:lpstr>
      <vt:lpstr>CONVERTIBLE DEBENTURE AGREEMENT</vt:lpstr>
      <vt:lpstr>LIQUIDITY AND CAPITAL REQUIREME</vt:lpstr>
      <vt:lpstr>STOCK OPTIONS</vt:lpstr>
      <vt:lpstr>SUBSEQUENT EVENTS</vt:lpstr>
      <vt:lpstr>INVESTMENT IN NET INSURANCE B16</vt:lpstr>
      <vt:lpstr>ADVANCE FOR INVESTMENT IN NET17</vt:lpstr>
      <vt:lpstr>INVESTMENT IN NET INSURANCE B18</vt:lpstr>
      <vt:lpstr>INVESTMENT IN NET INSURANCE B19</vt:lpstr>
      <vt:lpstr>NOTE PAYABLE AND LINE-OF-CRED20</vt:lpstr>
      <vt:lpstr>NOTES PAYABLE TRANSFERRED TO 21</vt:lpstr>
      <vt:lpstr>CONVERTIBLE DEBENTURE AGREEME22</vt:lpstr>
      <vt:lpstr>STOCK OPTIONS (Narrativ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3:12Z</dcterms:created>
  <dcterms:modified xmlns:dcterms="http://purl.org/dc/terms/" xmlns:xsi="http://www.w3.org/2001/XMLSchema-instance" xsi:type="dcterms:W3CDTF">2015-11-10T06:23:12Z</dcterms:modified>
  <dc:title xmlns:dc="http://purl.org/dc/elements/1.1/">Untitled</dc:title>
  <dc:description xmlns:dc="http://purl.org/dc/elements/1.1/"/>
  <dc:subject xmlns:dc="http://purl.org/dc/elements/1.1/"/>
  <cp:keywords/>
  <cp:category/>
</cp:coreProperties>
</file>